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497</t>
  </si>
  <si>
    <t>Period End Date</t>
  </si>
  <si>
    <t>dei_DocumentPeriodEndDate</t>
  </si>
  <si>
    <t>Nov. 22,
		2019</t>
  </si>
  <si>
    <t>Registrant Name</t>
  </si>
  <si>
    <t>dei_EntityRegistrantName</t>
  </si>
  <si>
    <t>DEUTSCHE DWS STATE TAX-FREE INCOME SERIES</t>
  </si>
  <si>
    <t>CIK</t>
  </si>
  <si>
    <t>dei_EntityCentralIndexKey</t>
  </si>
  <si>
    <t>0000714287</t>
  </si>
  <si>
    <t>Amendment Flag</t>
  </si>
  <si>
    <t>dei_AmendmentFlag</t>
  </si>
  <si>
    <t>false</t>
  </si>
  <si>
    <t>Document Created Date</t>
  </si>
  <si>
    <t>dei_DocumentCreationDate</t>
  </si>
  <si>
    <t>Effective Date</t>
  </si>
  <si>
    <t>dei_DocumentEffectiveDate</t>
  </si>
  <si>
    <t>Prospectus Date</t>
  </si>
  <si>
    <t>rr_ProspectusDate</t>
  </si>
  <si>
    <t>Aug. 1,
		2019</t>
  </si>
  <si>
    <t>Entity Inv Company Type</t>
  </si>
  <si>
    <t>dei_EntityInvCompanyType</t>
  </si>
  <si>
    <t>N-1A</t>
  </si>
  <si>
    <t>Aug. 01, 2019</t>
  </si>
  <si>
    <t>SUPPLEMENT TO THE CURRENTLY EFFECTIVE PROSPECTUSES DWS Massachusetts Tax-Free Fund
Effective on or about December 1, 2019, the prospectuses are supplemented as follows: The following disclosure replaces the third paragraph contained under "Main investments" in the "PRINCIPAL INVESTMENT STRATEGIES" section of the summary section and the "FUND DETAILS" section of the fund's prospectuses. The fund normally invests at least 80% of total assets in municipal securities of the top four grades of credit quality or, if unrated, determined by the fund's investment advisor to be of similar quality. The fund could invest up to 20% of total assets in high yield, below investment-grade bonds (commonly referred to as "junk" bonds), which are those rated below the fourth highest rating category (i.e., grade BB/Ba and below). Compared to investment-grade bonds, junk bonds generally pay higher yields but have higher volatility and higher risk of default on payments. The following disclosure replaces the existing disclosure contained under the "MAIN RISKS" section of the summary section and "FUND DETAILS" section of the fund's prospectuses.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t>
  </si>
  <si>
    <t>Supplement to Prospectus [Text Block]</t>
  </si>
  <si>
    <t>rr_SupplementToProspectusTextBlock</t>
  </si>
  <si>
    <t>DWS Massachusetts Tax-Free Fund</t>
  </si>
  <si>
    <t>Strategy Narrative [Text Block]</t>
  </si>
  <si>
    <t>rr_StrategyNarrativeTextBlock</t>
  </si>
  <si>
    <t>The fund normally invests at least 80% of total assets in municipal securities of the top four grades of credit quality or, if unrated, determined by the fund's investment advisor to be of similar quality. The fund could invest up to 20% of total assets in high yield, below investment-grade bonds (commonly referred to as "junk" bonds), which are those rated below the fourth highest rating category (i.e., grade BB/Ba and below). Compared to investment-grade bonds, junk bonds generally pay higher yields but have higher volatility and higher risk of default on payments.</t>
  </si>
  <si>
    <t>Risk Narrative [Text Block]</t>
  </si>
  <si>
    <t>rr_RiskNarrativeTextBlock</t>
  </si>
  <si>
    <t>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1</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0:50:39Z</dcterms:created>
  <dcterms:modified xmlns:dcterms="http://purl.org/dc/terms/" xmlns:xsi="http://www.w3.org/2001/XMLSchema-instance" xsi:type="dcterms:W3CDTF">2019-12-12T10:50:39Z</dcterms:modified>
</cp:coreProperties>
</file>